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Management_s Representation" sheetId="6" r:id="rId6"/>
    <s:sheet name="Organization and Summary of Sig" sheetId="7" r:id="rId7"/>
    <s:sheet name="Going Concern and Management Pl" sheetId="8" r:id="rId8"/>
    <s:sheet name="Commitments and Contingencies" sheetId="9" r:id="rId9"/>
    <s:sheet name="Stockholders_ (Deficit) Equity" sheetId="10" r:id="rId10"/>
    <s:sheet name="Financing Activities" sheetId="11" r:id="rId11"/>
    <s:sheet name="Subsequent Events" sheetId="12" r:id="rId12"/>
    <s:sheet name="Organization and Summary of S13" sheetId="13" r:id="rId13"/>
    <s:sheet name="Organization and Summary of S14" sheetId="14" r:id="rId14"/>
    <s:sheet name="Financing Activities (Tables)" sheetId="15" r:id="rId15"/>
    <s:sheet name="Significant Accounting Policies" sheetId="16" r:id="rId16"/>
    <s:sheet name="Significant Accounting Polici17" sheetId="17" r:id="rId17"/>
    <s:sheet name="Significant Accounting Polici18" sheetId="18" r:id="rId18"/>
    <s:sheet name="Significant Accounting Polici19" sheetId="19" r:id="rId19"/>
    <s:sheet name="Significant Accounting Polici20" sheetId="20" r:id="rId20"/>
    <s:sheet name="Going Concern and Management 21" sheetId="21" r:id="rId21"/>
    <s:sheet name="Stockholders' (Deficit) Equity " sheetId="22" r:id="rId22"/>
    <s:sheet name="Financing Activities (Details N" sheetId="23" r:id="rId23"/>
    <s:sheet name="Financing Activities - Schedule"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308">
  <si>
    <t>Document and Entity Information - shares</t>
  </si>
  <si>
    <t>3 Months Ended</t>
  </si>
  <si>
    <t>Mar. 31, 2016</t>
  </si>
  <si>
    <t>May. 05, 2016</t>
  </si>
  <si>
    <t>Document And Entity Information</t>
  </si>
  <si>
    <t>Entity Registrant Name</t>
  </si>
  <si>
    <t>Spiral Toy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STOY</t>
  </si>
  <si>
    <t>Document Fiscal Period Focus</t>
  </si>
  <si>
    <t>Q1</t>
  </si>
  <si>
    <t>Document Fiscal Year Focus</t>
  </si>
  <si>
    <t>Condensed Consolidated Balance Sheets - USD ($)</t>
  </si>
  <si>
    <t>Dec. 31, 2015</t>
  </si>
  <si>
    <t>CURRENT ASSETS</t>
  </si>
  <si>
    <t>Cash</t>
  </si>
  <si>
    <t>Accounts receivable, net of allowance of $48,191</t>
  </si>
  <si>
    <t>Prepaid expenses</t>
  </si>
  <si>
    <t>Total Current Assets</t>
  </si>
  <si>
    <t>OTHER ASSETS</t>
  </si>
  <si>
    <t>Security deposit</t>
  </si>
  <si>
    <t>Total Other Assets</t>
  </si>
  <si>
    <t>TOTAL ASSETS</t>
  </si>
  <si>
    <t>CURRENT LIABILITIES</t>
  </si>
  <si>
    <t>Accounts payable and accrued expenses</t>
  </si>
  <si>
    <t>Promissory notes, net of discount of $70,667</t>
  </si>
  <si>
    <t xml:space="preserve"> </t>
  </si>
  <si>
    <t>Derivative liabilities</t>
  </si>
  <si>
    <t>Total Current Liabilities</t>
  </si>
  <si>
    <t>TOTAL LIABILITIES</t>
  </si>
  <si>
    <t>STOCKHOLDERS’ DEFICIT</t>
  </si>
  <si>
    <t>Preferred stock: par value $0.001, 1,000,000 shares authorized; zero shares issued and outstanding</t>
  </si>
  <si>
    <t>Common stock: par value $0.001, 149,000,000 shares authorized; 49,448,919 and 48,833,919 shares issued and outstanding, respectively.</t>
  </si>
  <si>
    <t>Additional paid-in capital</t>
  </si>
  <si>
    <t>Accumulated other comprehensive loss</t>
  </si>
  <si>
    <t>Accumulated deficit</t>
  </si>
  <si>
    <t>TOTAL STOCKHOLDERS' (DEFICIT) EQUITY</t>
  </si>
  <si>
    <t>TOTAL LIABILITIES AND STOCKHOLDERS’ (DEFICIT) EQUITY</t>
  </si>
  <si>
    <t>Condensed Consolidated Balance Sheets (Parenthetical) - USD ($)</t>
  </si>
  <si>
    <t>Statement of Financial Position [Abstract]</t>
  </si>
  <si>
    <t>Allowance for accounts receivable</t>
  </si>
  <si>
    <t>Net of discount on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SALES</t>
  </si>
  <si>
    <t>Product sales, net</t>
  </si>
  <si>
    <t>Royalty income</t>
  </si>
  <si>
    <t>Consulting- product development</t>
  </si>
  <si>
    <t>Total Sales</t>
  </si>
  <si>
    <t>COST OF GOODS SOLD</t>
  </si>
  <si>
    <t>GROSS MARGIN</t>
  </si>
  <si>
    <t>OPERATING EXPENSES</t>
  </si>
  <si>
    <t>Product development costs</t>
  </si>
  <si>
    <t>Legal and professional expenses</t>
  </si>
  <si>
    <t>Salaries and consulting</t>
  </si>
  <si>
    <t>General and administrative</t>
  </si>
  <si>
    <t>Product promotion</t>
  </si>
  <si>
    <t>Total Operating Expenses</t>
  </si>
  <si>
    <t>LOSS FROM OPERATIONS</t>
  </si>
  <si>
    <t>OTHER EXPENSE</t>
  </si>
  <si>
    <t>Interest expense</t>
  </si>
  <si>
    <t>Change in fair value of derivative liabilities</t>
  </si>
  <si>
    <t>Total Other Expense</t>
  </si>
  <si>
    <t>LOSS BEFORE INCOME TAX PROVISION</t>
  </si>
  <si>
    <t>Income tax provision</t>
  </si>
  <si>
    <t>NET INCOME (LOSS)</t>
  </si>
  <si>
    <t>OTHER COMPREHENSIVE LOSS</t>
  </si>
  <si>
    <t>Foreign currency translation loss</t>
  </si>
  <si>
    <t>COMPREHENSIVE LOSS</t>
  </si>
  <si>
    <t>Net loss per share:</t>
  </si>
  <si>
    <t>BASIC AND DILUTED</t>
  </si>
  <si>
    <t>Weighted average common shares outstanding</t>
  </si>
  <si>
    <t>Condensed Consolidated Statements of Cash Flows (Unaudited) - USD ($)</t>
  </si>
  <si>
    <t>OPERATING ACTIVITIES:</t>
  </si>
  <si>
    <t>Net income/(loss)</t>
  </si>
  <si>
    <t>Adjustments to reconcile net loss to net cash used in operating activities:</t>
  </si>
  <si>
    <t>Amortization of debt discount and original issue discount</t>
  </si>
  <si>
    <t>Change in fair value of derivative instruments</t>
  </si>
  <si>
    <t>Shares-based compensation related to common stock</t>
  </si>
  <si>
    <t>Notes for services</t>
  </si>
  <si>
    <t>Changes in operating assets and liabilities:</t>
  </si>
  <si>
    <t>Accounts receivable</t>
  </si>
  <si>
    <t>Accounts payable</t>
  </si>
  <si>
    <t>Accrued interest</t>
  </si>
  <si>
    <t>Cash Used in Operating Activities</t>
  </si>
  <si>
    <t>Net Cash Used in Operating Activities</t>
  </si>
  <si>
    <t>INVESTING ACTIVITIES:</t>
  </si>
  <si>
    <t>Cash Provided from Investing Activities</t>
  </si>
  <si>
    <t>FINANCING ACTIVITIES:</t>
  </si>
  <si>
    <t>Proceeds from promissory notes</t>
  </si>
  <si>
    <t>Proceeds from common stock to be issued</t>
  </si>
  <si>
    <t>Proceeds from sale of common stock for cash</t>
  </si>
  <si>
    <t>Net Cash Provided by Financing Activities</t>
  </si>
  <si>
    <t>Effect of exchange rates on cash and cash equivalents</t>
  </si>
  <si>
    <t>NET CHANGE IN CASH</t>
  </si>
  <si>
    <t>CASH AT BEGINNING OF YEAR</t>
  </si>
  <si>
    <t>CASH AT END OF PERIOD</t>
  </si>
  <si>
    <t>SUPPLEMENTAL DISCLOSURES OF CASH FLOW INFORMATION:</t>
  </si>
  <si>
    <t>Interest paid</t>
  </si>
  <si>
    <t>Income tax paid</t>
  </si>
  <si>
    <t>Non-Cash Investing and Financing Activities:</t>
  </si>
  <si>
    <t>Common stock issued for notes payable</t>
  </si>
  <si>
    <t>Debt discount for new issuances</t>
  </si>
  <si>
    <t>Original Issue Discount</t>
  </si>
  <si>
    <t>Management’s Representation</t>
  </si>
  <si>
    <t>Accounting Policies [Abstract]</t>
  </si>
  <si>
    <t>NOTE 1  MANAGEMENTS
REPRESENTATION The accompanying condensed consolidated
financial statements of Spiral Toys, Inc (the Company, Spiral, we, or our),
have been prepared in accordance with accounting principles generally accepted in the United States, or GAAP. In
the opinion of the Companys management, the unaudited condensed consolidated financial statements have been prepared on
the same basis as the audited consolidated financial statements in the Annual Report on Form 10-K for the year ended December 31,
2015 and include all normal recurring adjustments necessary for the fair presentation of the Companys statement of financial
position as of March 31, 2016, and its results of operations for the three months ended March 31, 2016 and 2015 and cash flows
for the three months ended March 31, 2016 and 2015. The condensed consolidated balance sheet as of December 31, 2015 has been derived
from the December 31, 2015 audited financial statements. The interim financial information contained in this quarterly report is
not necessarily indicative of the results to be expected for any other interim period or for the entire year. It is suggested that these condensed
consolidated financial statements be read in conjunction with the audited consolidated financial statements and notes thereto for
the year ended December 31, 2015 included in the Companys Annual Report on Form 10-K. The report of the Companys
independent registered public accounting firm on the consolidated financial statements included in Form 10-K contains a qualification
regarding the substantial doubt about the Companys ability to continue as a going concern. The Company has evaluated subsequent
events through the filing date of this Form 10-Q, and determined that no subsequent events have occurred that would require recognition
in the consolidated financial statements or disclosure in the notes thereto, other than as disclosed in the accompanying notes. Interim
Financial Information The interim financial information of
the Company as of March 31, 2016 and for the three months ended March 31, 2016 and 2015 is unaudited, and the balance sheet as
of December 31, 2015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our Annual Report
on Form 10-K for the year ended December 31, 2015. In the opinion of management, all adjustments necessary for a fair
presentation of the financial information for the interim periods reported have been made. All such adjustments are
of a normal recurring nature. The results of operations for the three months ended March 31, 2016 and 2015 are not
necessarily indicative of the results that can be expected for the fiscal year ending December 31, 2016. The unaudited
condensed consolidated financial statements should be read in conjunction with the consolidated financial statements and the notes
thereto included in our Annual Report on Form 10-K for the year ended December 31, 2015</t>
  </si>
  <si>
    <t>Organization and Summary of Significant Accounting Policies</t>
  </si>
  <si>
    <t>NOTE 2  ORGANIZATION
AND SUMMARY OF SIGNIFICANT ACCOUNTING POLICIES Spiral
Toys Inc (formerly known as Rocap Marketing Inc.) Spiral
was incorporated under the laws of the State of Nevada on September 2, 2010 under the name of Rocap Marketing Inc. In January 2015,
the Company changed its name to Spiral Toys Inc. Spiral
Toys LLC Spiral
Toys LLC, (Spiral LLC) was formed as a limited liability company under the laws of the State of California on July
12, 2011. Spiral LLC develops entertainment products that include both physical toys as well as digital media. During 2015, the Company recognized
revenue from its physical toy line in two ways: The primary revenue source was royalty income from license fees, which are earned
when the goods are shipped to the retailer. However, Spiral also became involved in the manufacturing of the CloudPets line, to
the extent that Spiral outsourced the fabrication of the electronic components for the CloudPets units, purchased the components
and then resold them to the entity that assembled the CloudPets. The Company terminated its involvement
in manufacturing in the fourth quarter of 2015, and realized no royalty income in the three months ended March 31, 2016. The Company
earned $10,000 in revenue during the period ended March 31, 2015 from product development consulting fees. Formation
of Subsidiaries During 2015, the Company initiated formation
of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its products in China. Spiral Toys Hong Kong Ltd. had no asset
or liabilities as of March 31, 2016 and no income or expense for the three months ended March 31, 2016. Spiral Toys LTD had $7,959USD
in assets, liabilities of $110,233USD as of March 31, 2016 and expenses of $122,405USD for the three months ended March 31, 2016. The Companys consolidated subsidiaries
and/or entities are as follows:
Name of State or other jurisdiction of Date of incorporation or formation
consolidated subsidiary or entity incorporation or organization (date of acquisition, if applicable) Attributable interest
Spiral Toys LLC. State of California 11-Jul-11 100 %
(July 1, 2014)
Spiral Toys LTD British Columbia 27-Feb-15 100 %
Spiral Toys Hong Kong Ltd. Hong Kong Mar-15 100 % The consolidated financial statements
include all accounts of the Company and its consolidated subsidiaries and/or entities as of the reporting period ending dates and
for the reporting periods then ended. All inter-company balances and transactions have been eliminated. Reclassification Certain amounts in the prior period
financial statements have been reclassified to conform to the current period presentation. These reclassifications had no effect
on reported loss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the carrying
value, recoverability and impairment, if any, of long-lived assets including the values assigned to and the estimated useful lives
of equipment, and interest rate; revenue recognized or recognizable; sales returns and allowance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Revenue Recognition Revenues from royalty income and product
sales are recognized when persuasive evidence of an arrangement exists, title and risk of loss have passed to the buyer, the price
is fixed or readily determinable and collection is reasonably assured, as noted in the appropriate accounting guidance. Revenue from product development contracts
is recognized upon the fulfillment of contractual milestones with pre-set remuneration. Accounts Receivable and Allowance
for Doubtful Accounts Accounts receivable are recorded at
the invoiced amount, net of an allowance for doubtful accounts. The Company follows paragraph 310-10-50-9 of the FASB Accounting
Standards Codification (ASC)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Pursuant to ASC paragraph 310-10-50-2
account balances are charged off against the allowance after all means of collection have been exhausted and the potential for
recovery is considered remote. The Company has adopted ASC paragraph 310-10-50-6 and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s allowance for doubtful
accounts was $48,191 as of March 31, 2016 and $0 for the same period in 2015. The Company does not have any off-balance-sheet credit exposure
to its customers. Gross Margin Gross margin is equal to product sales,
net of allowances less cost of goods sold. Cost of goods sold is associated with sales of our products and includes direct costs
associated with the purchase of components, sub-assemblies, and finished goods, and costs associated with the packaging, preparation,
and shipment of the product. 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the Company set up a reserve for returned components. The estimate
used is 0.5% of product sales and is recorded as a reduction in revenue. In future quarters, the adequacy of this reserve will
be ascertained and increased/decreased accordingly based on historical data. Research and Development Internal research and development costs
are expensed as incurred. Non-refundable third party research and development costs are expensed when the contracted work has been
performed. Accounting for Debt Modifications and Extinguishments If a debt modification is deemed to
have been accomplished with debt instruments that are substantially different, the modification is accounted for as a debt extinguishment
in accordance with FASB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 Derivative Financial Instruments The Company applies the provisions of
FASB ASC 815-10, Derivatives and Hedging In January 2016, the Company granted
470,000 warrants to two investors in connection with sale of a promissory note. The exercise price of the warrants has
reset provisions which are accounted for as derivative instruments in accordance with relevant accounting guidance. At the date
of grant, the warrants were valued at $82,530 which reasonably represents the fair value as computed using the Black-Scholes option
pricing model. The Company re-measured the fair values
of its derivative liabilities as of each period end and recorded an aggregate increase of $5,700 in the fair value of the derivative
liabilities as a component of other expense during the three months ended March 31, 2016. Fair Value of Financial Instruments The Company follows ASC paragraph 825-10-50-10
for disclosures about fair value of its financial instruments and ASC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Valuation based on unadjusted quoted market prices in active markets for identical secur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inputs that are unobservable and significant to the overall fair value measurement, and involve management judgment. Financial assets are considered Level
3 when their fair values are determined using pricing models, discounted cash flow methodologies or similar techniques and at least
one significant model assumption or input is unobservable. In applying the Black-Scholes options
model, the Company used the following assumptions to value its derivative liabilities during the three months ended March 31, 2016:
For the three months ended
March 31, 2016
Annual dividend yield -
Expected life (years) 2.84 - 3.00
Risk-free interest rate 0.87%  1.11%
Expected volatility 122.47%  123.56% The warrants contain an optional cashless
exercise provision. The cashless exercise provision expires once the underlying instruments shares are registered. The following table presents the Companys
warrants measured at fair value on a recurring basis as of March 31, 2016
Level 3 Carrying Value at
March 31, 2016 March 31, 2015
Derivative liabilities:
Warrants $ 88,230 $ -
Total derivative liability $ 88,230 $ - The following table shows the classification
of the Companys liability at March 31, 2016 that are subject to fair value measurement and the roll-forward of these liabilities
from December 31, 2015:
For the three months ended
March 31,
2016 2015
Balance at beginning of year $ - $ -
Derivative liabilities added-warrants 82,530
Net change in fair value included in net loss 5,700 -
Ending balance $ 88,230 $ - The carrying amounts of the Companys
cash, accounts payable and accrued expenses approximate their estimated fair values due to the short-term maturities of those financial
instruments. The Company believes the carrying amount of its promissory note, net of discount approximates its fair value based
on rates and other terms currently available to the Company for similar debt instruments. Cash Equivalents For the purposes of the condensed statement
of cash flows, the Company considers all investments with original maturities of three months or less to be cash equivalents. Basic and Diluted Income (Loss)
Per Share Basic net loss per common share from
operations is computed based on the weighted-average number of shares outstanding for the period. Diluted net loss per share from
operations is computed by dividing net loss by the weighted-average shares outstanding assuming all dilutive potential common shares
were issued. In periods of losses from operations, basic and diluted loss per share before operations is the same as the effect
of shares issuable upon the conversion of debt and issuable upon the exercise of stock options and warrants which is anti-dilutive.
Basic and diluted income per share from operations are also the same, as FASB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470,000 warrants were not considered in the calculation of EPS as the effect would be anti-dilutive
on March 31, 2016. There were no warrants outstanding as of March 31, 2015. Functional and Reporting Currency The condensed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 The accompanying consolidated financial
statements are presented in United States dollars. The functional currency of Spiral Toys LTD is the Canadian Dollar (CAD).
The balance sheet accounts of Spiral Toys LTD are translated into United States dollars from CAD at year end exchange rates and
all revenues and expenses are translated into United States dollars at average exchange rates prevailing during the periods in
which these items arise. Capital accounts are translated at their historical exchange rates when the capital transactions occurred.
Translation gains and losses are accumulated as accumulated other comprehensive income (loss), a component of stockholders
equity. Risks and Uncertainties Cash The Company maintains cash balances
at financial institutions that are insured by the Federal Deposit Insurance Corporation (FDIC) up to $250,000. Customers As of March 31, 2016, amounts due from
one customer, Animal Magic Asia, Limited represents approximately 88% of accounts receivable. Recent Accounting Pronouncements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densed consolidated financial statements. 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Going Concern and Management Plans</t>
  </si>
  <si>
    <t>Organization, Consolidation and Presentation of Financial Statements [Abstract]</t>
  </si>
  <si>
    <t>NOTE
3  GOING CONCERN AND MANAGEMENT PLANS The
accompanying consolidated financial statements have been prepared assuming that the Company will continue as a going concern, which
contemplates continuity of operations, realization of assets, and liquidation of liabilities in the normal course of business. The Company incurred losses from operations
of $1,009,626 and $578,751 for the three months ended March 31, 2016 and 2015, respectively, and had an accumulated deficit
of $7,738,402 at March 31, 2016. In addition, the Company used cash in operating activities of $437,039 for the three months
ended March 31, 2016.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Commitments and Contingencies</t>
  </si>
  <si>
    <t>Commitments and Contingencies Disclosure [Abstract]</t>
  </si>
  <si>
    <t>NOTE 4  COMMITMENTS AND CONTINGENCIES Indemnities and Guarantees The Company has executed certain contractual
indemnities and guarantees, under which it may be required to make payments to a guaranteed or indemnified party. The Company has
agreed to indemnify its directors, officers, employees and agents to the maximum extent permitted under the laws of the State of
Nevada. Litigation On September 30, 2015, Shana Lee McCart-Pollak
d/b/a LOL Buddies Enterprises, filed a complaint against On Demand Direct Response, LLC and On Demand Direct Response III, LLC,
As Seen on TV, Inc., Spiral Toys LLC, Mark Meyers, Dragon-I Toys LLC, Jay at Play Intl, Digital Target Marketing, Hutton
Miller and Echo Factory in the United States District Court for the District of Nevada alleging conversion and that the CloudPets
technology infringed upon Ms. Pollaks inventions Lots of Love Buddies. Ms. Pollaks action seeks unspecified
damages. The Company believes these claims have no merit. On February 24, 2016, we filed a motion
in the United States District Court, District of Nevada, a motion to dismiss third-party defendants Spiral Toys LLC and Mark Meyers
from the third party compliant filed by Shana Lee McCart-Pollak. In the event that the Court does not dismiss the Third Party
compliant, the Third Party defendants requests the Court order Shana Lee McCart-Pollack file a more definite statement relating
to any claim not dismissed.</t>
  </si>
  <si>
    <t>Stockholders’ (Deficit) Equity</t>
  </si>
  <si>
    <t>Equity [Abstract]</t>
  </si>
  <si>
    <t>Stockholders' (Deficit) Equity</t>
  </si>
  <si>
    <t>NOTE 5 - STOCKHOLDERS (DEFICIT)
EQUITY Shares Authorized The total number of shares of all classes
of stock which the Company is authorized to issue is One Hundred Fifty Million (150,000,000) shares of which One Million (1,000,000)
shares are preferred stock, par value $0.001 per share, and One Hundred Forty Nine Million (149,000,000) shares are common stock,
par value $0.001 per share. Common Stock Issued for Services The Company entered into agreements
with vendors providing legal services, investment banking services, public relations services and marketing services, which received
all or a portion of their remuneration in common stock equity. The Company records the appropriate expense as the shares are earned
over the terms of their underlying agreements. As of March 31, 2016, all shares issued for these services were vested. In accordance
with FASB ASC 505-50, the shares issued are periodically valued, as earned, through the vesting period. On January 8 , On January 8, 2016, the Company issued
130,000 shares of common stock to three persons under the Companys Amended and Restated 2015 Equity Incentive Plan (Performance
Plan). During the three months ended March 31, 2016, the Company recorded $37,700 as legal and professional fees related
to shares issued to those professionals.</t>
  </si>
  <si>
    <t>Financing Activities</t>
  </si>
  <si>
    <t>Receivables [Abstract]</t>
  </si>
  <si>
    <t xml:space="preserve">NOTE 6 - FINANCING ACTIVITIES On January 22, 2016 (Issue Date),
the Company entered into a Securities Purchase Agreement (Purchase Agreement), with two accredited investors
pursuant to which the Company issued and sold for an aggregate purchase price of $200,000 (the Purchase Price) securities
consisting of (a) original issue discount convertible promissory notes for an aggregate principal amount of $216,000 (collectively,
the Notes) and (b) warrants (collectively, the Warrants) to purchase up to 470,000 shares (the Warrant
Shares) of the Companys common stock, par value $0.001 per share (Common Stock) at an exercise price
of $0.50 per share, each dated as of the Closing Date. The Notes are subject to a one-time interest charge of 8%, and the principal
amount underlying each Note and the interest accrued thereon is due and payable on the eighth month anniversary of the Issue Date.
The Company may prepay the obligation within the 180 day period immediately following the issuance date without penalty. Upon the
occurrence of any event of default that has not been cured as described in the Note, each note holder shall have the right, but
not the obligation, to convert the outstanding balance of the Note along with all unpaid interest into an aggregate number of shares
of the Companys Common Stock (Conversion Shares) at a conversion price equal to 65% of the lowest sale price
occurring during the fifteen (15) consecutive trading days immediately preceding the applicable conversion date on which the purchaser
elects to convert all or part of the Note; provided, however, in no event shall the conversion price be lower than $0.01 per share.
If the Company fails to convert the Notes into shares of Common Stock, the principal amount of the Note shall increase by $1,000
every day until the Company issues and delivers a certificate for the Conversion Shares. During the quarter ended March 31, 2016,
the Company received $100,000 from an accredited investor in connection with a subscription for 400,000 shares of its common stock,
at a per share price of $0.25, A certificate for the shares was issued subsequent to March 31, 2016. Warrants A summary of activity with respect to
warrants outstanding follows:
Three months ended
March 31, 2016
Warrants Weighted Average Exercise Price
Outstanding and exercisable, January 1, 2016 - -
Granted 470,000 0.50
Exercised - -
Outstanding and exercisable, March 31, 2016 470,000 0.50 </t>
  </si>
  <si>
    <t>Subsequent Events</t>
  </si>
  <si>
    <t>Subsequent Events [Abstract]</t>
  </si>
  <si>
    <t>NOTE 7 - SUBSEQUENT EVENTS On April 6, 2016 the Company filed a
Certificate of Amendment to its Articles of Incorporation which increased the number of authorized shares of common stock from
74,000,000 to 149,000,000. On April 11, 2016 the Company entered
into a Securities Purchase Agreement and a Registration Rights Agreement with two accredited institutional investors. The Securities
Purchase Agreement provides for the sale by the Company of 10% Original Issue Discount Senior Convertible Debentures Due April
12, 2017 (the Debentures) at two closings. The initial closing occurred on April 12, 2016, at which time the Company
sold Debentures in the aggregate principal amount of $756,250 for an aggregate purchase price of $625,000. The aggregate principal
amount of the Debentures sold on April 12, 2016 will be reduced to $675,800, if the Companys registration statement for
resale of the shares underlying the Debentures (the Registration Statement) is declared effective by the Securities
and Exchange Commission (SEC) prior to July 11, 2016, or prior to August 10, 2016 if the SEC performs a full review
of the Registration Statement. When the SEC declares the Registration
Statement effective, the second closing will occur, subject to customary closing conditions. At the second closing, the Company
will sell to the investors Debentures in the aggregate principal amount of $594,000 for a purchase price of $550,000. Each Debenture matures one year from
its date of issuance. The Debentures bear interest at 10% per annum, which is payable in common stock or in cash, subject to a
make-whole provision if a Debenture is converted or redeemed prior to maturity. The holder may convert the principal amount of
a Debenture into shares of the Companys common stock - initially at a conversion price of $.50 per share, then at $.35 per
share after the Registration Statement is declared effective. If at any time the five day average VWAP for the Companys
common stock falls below $.22 or the single day VWAP falls below $.15, the conversion price will be adjusted to equal 60% of the
lowest VWAP (70% if the Registration Statement is effective) during the 15 trading days prior to conversion. Once each month, commencing on the day
before the five month anniversary of the issuance of a Debenture, the Company is required to pay one-eighth of the principal amount
of the Debenture plus the interest and make-whole with respect to that one-eighth, in cash or in stock. If the Company opts to
make the payment in stock, the conversion price per share will equal the lesser of $.35 or 60% of the lowest VWAP (70% if the Registration
Statement is effective) during the 15 trading days prior to the payment date. Subject to customary equity conditions,
the Company may redeem all or part of the principal amount of the Debentures by paying 110% of the principal amount redeemed plus
the accrued interest and the make-whole with respect to the redeemed principal amount.</t>
  </si>
  <si>
    <t>Organization and Summary of Significant Accounting Policies (Policies)</t>
  </si>
  <si>
    <t>Formation of Subsidiaries</t>
  </si>
  <si>
    <t>Formation
of Subsidiaries During 2015, the Company initiated formation
of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its products in China. Spiral Toys Hong Kong Ltd. had no asset
or liabilities as of March 31, 2016 and no income or expense for the three months ended March 31, 2016. Spiral Toys LTD had $7,959USD
in assets, liabilities of $110,233USD as of March 31, 2016 and expenses of $122,405USD for the three months ended March 31, 2016. The Companys consolidated subsidiaries
and/or entities are as follows:
Name of State or other jurisdiction of Date of incorporation or formation
consolidated subsidiary or entity incorporation or organization (date of acquisition, if applicable) Attributable interest
Spiral Toys LLC. State of California 11-Jul-11 100 %
(July 1, 2014)
Spiral Toys LTD British Columbia 27-Feb-15 100 %
Spiral Toys Hong Kong Ltd. Hong Kong Mar-15 100 % The consolidated financial statements
include all accounts of the Company and its consolidated subsidiaries and/or entities as of the reporting period ending dates
and for the reporting periods then ended. All inter-company balances and transactions have been eliminated.</t>
  </si>
  <si>
    <t>Reclassification</t>
  </si>
  <si>
    <t>Reclassification Certain amounts in the prior period
financial statements have been reclassified to conform to the current period presentation. These reclassifications had no effect
on reported loss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the carrying
value, recoverability and impairment, if any, of long-lived assets including the values assigned to and the estimated useful lives
of equipment, and interest rate; revenue recognized or recognizable; sales returns and allowance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Revenue Recognition</t>
  </si>
  <si>
    <t>Revenue Recognition Revenues from royalty income and product
sales are recognized when persuasive evidence of an arrangement exists, title and risk of loss have passed to the buyer, the price
is fixed or readily determinable and collection is reasonably assured, as noted in the appropriate accounting guidance. Revenue from product development contracts
is recognized upon the fulfillment of contractual milestones with pre-set remuneration.</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ASC)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Pursuant to ASC paragraph 310-10-50-2
account balances are charged off against the allowance after all means of collection have been exhausted and the potential for
recovery is considered remote. The Company has adopted ASC paragraph 310-10-50-6 and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s allowance for doubtful
accounts was $48,191 as of March 31, 2016 and $0 for the same period in 2015. The Company does not have any off-balance-sheet credit exposure
to its customers.</t>
  </si>
  <si>
    <t>Gross Margin</t>
  </si>
  <si>
    <t>Gross Margin Gross margin is equal to product sales,
net of allowances less cost of goods sold. Cost of goods sold is associated with sales of our products and includes direct costs
associated with the purchase of components, sub-assemblies, and finished goods, and costs associated with the packaging, preparation,
and shipment of the product.</t>
  </si>
  <si>
    <t>Sales Return Allowances</t>
  </si>
  <si>
    <t>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the Company set up a reserve for returned components. The estimate
used is 0.5% of product sales and is recorded as a reduction in revenue. In future quarters, the adequacy of this reserve will
be ascertained and increased/decreased accordingly based on historical data.</t>
  </si>
  <si>
    <t>Research and Development</t>
  </si>
  <si>
    <t>Research and Development Internal research and development costs
are expensed as incurred. Non-refundable third party research and development costs are expensed when the contracted work has
been performed.</t>
  </si>
  <si>
    <t>Accounting for Debt Modifications and Extinguishments</t>
  </si>
  <si>
    <t>Accounting for Debt Modifications and Extinguishments If a debt modification is deemed to
have been accomplished with debt instruments that are substantially different, the modification is accounted for as a debt extinguishment
in accordance with FASB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t>
  </si>
  <si>
    <t>Derivative Financial Instruments</t>
  </si>
  <si>
    <t>Derivative Financial Instruments The Company applies the provisions of
FASB ASC 815-10, Derivatives and Hedging In January 2016, the Company granted
470,000 warrants to two investors in connection with sale of a promissory note. The exercise price of the warrants has
reset provisions which are accounted for as derivative instruments in accordance with relevant accounting guidance. At the date
of grant, the warrants were valued at $82,530 which reasonably represents the fair value as computed using the Black-Scholes option
pricing model. The Company re-measured the fair values
of its derivative liabilities as of each period end and recorded an aggregate increase of $5,700 in the fair value of the derivative
liabilities as a component of other expense during the three months ended March 31, 2016.</t>
  </si>
  <si>
    <t>Fair Value of Financial Instruments</t>
  </si>
  <si>
    <t>Fair Value of Financial Instruments The Company follows ASC paragraph 825-10-50-10
for disclosures about fair value of its financial instruments and ASC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Valuation based on unadjusted quoted market prices in active markets for identical secur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inputs that are unobservable and significant to the overall fair value measurement, and involve management judgment. Financial assets are considered Level
3 when their fair values are determined using pricing models, discounted cash flow methodologies or similar techniques and at least
one significant model assumption or input is unobservable. In applying the Black-Scholes options
model, the Company used the following assumptions to value its derivative liabilities during the three months ended March 31, 2016:
For the three months ended
March 31, 2016
Annual dividend yield -
Expected life (years) 2.84 - 3.00
Risk-free interest rate 0.87%  1.11%
Expected volatility 122.47%  123.56% The warrants contain an optional cashless
exercise provision. The cashless exercise provision expires once the underlying instruments shares are registered. The following table presents the Companys
warrants measured at fair value on a recurring basis as of March 31, 2016
Level 3 Carrying Value at
March 31, 2016 March 31, 2015
Derivative liabilities:
Warrants $ 88,230 $ -
Total derivative liability $ 88,230 $ - The following table shows the classification
of the Companys liability at March 31, 2016 that are subject to fair value measurement and the roll-forward of these liabilities
from December 31, 2015:
For the three months ended
March 31,
2016 2015
Balance at beginning of year $ - $ -
Derivative liabilities added-warrants 82,530
Net change in fair value included in net loss 5,700 -
Ending balance $ 88,230 $ - The carrying amounts of the Companys
cash, accounts payable and accrued expenses approximate their estimated fair values due to the short-term maturities of those
financial instruments. The Company believes the carrying amount of its promissory note, net of discount approximates its fair
value based on rates and other terms currently available to the Company for similar debt instruments.</t>
  </si>
  <si>
    <t>Cash Equivalents</t>
  </si>
  <si>
    <t>Cash Equivalents For the purposes of the condensed statement
of cash flows, the Company considers all investments with original maturities of three months or less to be cash equivalents.</t>
  </si>
  <si>
    <t>Basic and Diluted Income (Loss) Per Share</t>
  </si>
  <si>
    <t>Basic and Diluted Income (Loss)
Per Share Basic net loss per common share from
operations is computed based on the weighted-average number of shares outstanding for the period. Diluted net loss per share from
operations is computed by dividing net loss by the weighted-average shares outstanding assuming all dilutive potential common shares
were issued. In periods of losses from operations, basic and diluted loss per share before operations is the same as the effect
of shares issuable upon the conversion of debt and issuable upon the exercise of stock options and warrants which is anti-dilutive.
Basic and diluted income per share from operations are also the same, as FASB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470,000 warrants were not considered in the calculation of EPS as the effect would be anti-dilutive
on March 31, 2016. There were no warrants outstanding as of March 31, 2015.</t>
  </si>
  <si>
    <t>Functional and Reporting Currency</t>
  </si>
  <si>
    <t>Functional and Reporting Currency The condensed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 The accompanying consolidated financial
statements are presented in United States dollars. The functional currency of Spiral Toys LTD is the Canadian Dollar (CAD).
The balance sheet accounts of Spiral Toys LTD are translated into United States dollars from CAD at year end exchange rates and
all revenues and expenses are translated into United States dollars at average exchange rates prevailing during the periods in
which these items arise. Capital accounts are translated at their historical exchange rates when the capital transactions occurred.
Translation gains and losses are accumulated as accumulated other comprehensive income (loss), a component of stockholders
equity.</t>
  </si>
  <si>
    <t>Risks and Uncertainties</t>
  </si>
  <si>
    <t>Risks and Uncertainties Cash The Company maintains cash balances
at financial institutions that are insured by the Federal Deposit Insurance Corporation (FDIC) up to $250,000. Customers As of March 31, 2016, amounts due from
one customer, Animal Magic Asia, Limited represents approximately 88% of accounts receivable.</t>
  </si>
  <si>
    <t>Recent Accounting Pronouncements</t>
  </si>
  <si>
    <t>Recent Accounting Pronouncements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densed consolidated financial statements.</t>
  </si>
  <si>
    <t>Litigation</t>
  </si>
  <si>
    <t>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Organization and Summary of Significant Accounting Policies (Tables)</t>
  </si>
  <si>
    <t>Schedule of Consolidated Subsidiaries and/or Entities</t>
  </si>
  <si>
    <t>The Companys consolidated subsidiaries
and/or entities are as follows:
Name of State or other jurisdiction of Date of incorporation or formation
consolidated subsidiary or entity incorporation or organization (date of acquisition, if applicable) Attributable interest
Spiral Toys LLC. State of California 11-Jul-11 100 %
(July 1, 2014)
Spiral Toys LTD British Columbia 27-Feb-15 100 %
Spiral Toys Hong Kong Ltd. Hong Kong Mar-15 100 %</t>
  </si>
  <si>
    <t>Schedule of Assumptions to value Derivative Liabilities</t>
  </si>
  <si>
    <t xml:space="preserve">In applying the Black-Scholes options
model, the Company used the following assumptions to value its derivative liabilities during the three months ended March 31, 2016:
For the three months ended
March 31, 2016
Annual dividend yield -
Expected life (years) 2.84 - 3.00
Risk-free interest rate 0.87%  1.11%
Expected volatility 122.47%  123.56% </t>
  </si>
  <si>
    <t>Fair Value of Warrants Measured on a Recuring Basis</t>
  </si>
  <si>
    <t xml:space="preserve">The following table presents the Companys
warrants measured at fair value on a recurring basis as of March 31, 2016
Level 3 Carrying Value at
March 31, 2016 March 31, 2015
Derivative liabilities:
Warrants $ 88,230 $ -
Total derivative liability $ 88,230 $ - </t>
  </si>
  <si>
    <t>Fair Value Measurement and the Roll-Forward of these Liabilities</t>
  </si>
  <si>
    <t xml:space="preserve">The following table shows the classification
of the Companys liability at March 31, 2016 that are subject to fair value measurement and the roll-forward of these liabilities
from December 31, 2015:
For the three months ended
March 31,
2016 2015
Balance at beginning of year $ - $ -
Derivative liabilities added-warrants 82,530
Net change in fair value included in net loss 5,700 -
Ending balance $ 88,230 $ - </t>
  </si>
  <si>
    <t>Financing Activities (Tables)</t>
  </si>
  <si>
    <t>Disclosure of Compensation Related Costs, Share-based Payments [Abstract]</t>
  </si>
  <si>
    <t>Schedule of Warrants Outstanding</t>
  </si>
  <si>
    <t xml:space="preserve">A summary of activity with respect to
warrants outstanding follows:
Three months ended
March 31, 2016
Warrants Weighted Average Exercise Price
Outstanding and exercisable, January 1, 2016 - -
Granted 470,000 0.50
Exercised - -
Outstanding and exercisable, March 31, 2016 470,000 0.50 </t>
  </si>
  <si>
    <t>Significant Accounting Policies (Details Narrative) - USD ($)</t>
  </si>
  <si>
    <t>1 Months Ended</t>
  </si>
  <si>
    <t>Jan. 31, 2016</t>
  </si>
  <si>
    <t>Product development consulting</t>
  </si>
  <si>
    <t>Assets</t>
  </si>
  <si>
    <t>Liabilities</t>
  </si>
  <si>
    <t>Allowance for doubtful accounts</t>
  </si>
  <si>
    <t>Fair value of warrants</t>
  </si>
  <si>
    <t>Increase in fair value of derivative liabilities</t>
  </si>
  <si>
    <t>Cash balances insured by Federal Deposit Insurance Corporation</t>
  </si>
  <si>
    <t>Warrant [Member]</t>
  </si>
  <si>
    <t>Two Investors [Member]</t>
  </si>
  <si>
    <t>Number of warrants granted in onnection with sale of promissory note</t>
  </si>
  <si>
    <t>Product Sales [Member]</t>
  </si>
  <si>
    <t>Percentage of reduction in revenue of product sales</t>
  </si>
  <si>
    <t>0.50%</t>
  </si>
  <si>
    <t>Spiral Toys LTD [Member]</t>
  </si>
  <si>
    <t>Expenses</t>
  </si>
  <si>
    <t>Animal Magic Asia, Limited [Member] | Accounts Receivable [Member]</t>
  </si>
  <si>
    <t>Convcentration of risk percentage</t>
  </si>
  <si>
    <t>88.00%</t>
  </si>
  <si>
    <t>Significant Accounting Policies - Schedule of Consolidated Subsidiaries and/or Entities (Details)</t>
  </si>
  <si>
    <t>Spiral Toys LLC [Member]</t>
  </si>
  <si>
    <t>Attributable interest</t>
  </si>
  <si>
    <t>100.00%</t>
  </si>
  <si>
    <t>Name of consolidated subsidiary or entity</t>
  </si>
  <si>
    <t>Spiral Toys LLC.</t>
  </si>
  <si>
    <t>State or other jurisdiction of incorporation or organization</t>
  </si>
  <si>
    <t>State of California</t>
  </si>
  <si>
    <t>Date of incorporation or formation</t>
  </si>
  <si>
    <t>Jul. 11,
		2011</t>
  </si>
  <si>
    <t>Date of acquisition</t>
  </si>
  <si>
    <t>Jul. 1,
		2014</t>
  </si>
  <si>
    <t>Spiral Toys LTD</t>
  </si>
  <si>
    <t>British Columbia</t>
  </si>
  <si>
    <t>Feb. 27,
		2015</t>
  </si>
  <si>
    <t>Spiral Toys Hong Kong Ltd [Member]</t>
  </si>
  <si>
    <t>Spiral Toys Hong Kong Ltd</t>
  </si>
  <si>
    <t>Hong Kong</t>
  </si>
  <si>
    <t>Mar. 31,
		2015</t>
  </si>
  <si>
    <t>Significant Accounting Policies - Schedule of Assumptions to value Derivative Liabilities (Details)</t>
  </si>
  <si>
    <t>Annual dividend yield</t>
  </si>
  <si>
    <t>Minimum [Member]</t>
  </si>
  <si>
    <t>Expected life (years)</t>
  </si>
  <si>
    <t>2 years 10 months 2 days</t>
  </si>
  <si>
    <t>Risk-free interest rate</t>
  </si>
  <si>
    <t>0.87%</t>
  </si>
  <si>
    <t>Expected volatility</t>
  </si>
  <si>
    <t>122.47%</t>
  </si>
  <si>
    <t>Maximum [Member]</t>
  </si>
  <si>
    <t>3 years</t>
  </si>
  <si>
    <t>1.11%</t>
  </si>
  <si>
    <t>123.56%</t>
  </si>
  <si>
    <t>Significant Accounting Policies - Fair Value Measurement and the Roll-Forward of these Liabilities (Details) - USD ($)</t>
  </si>
  <si>
    <t>Dec. 31, 2014</t>
  </si>
  <si>
    <t>Significant Accounting Policies - Fair Value of Warrants Measured on a Recuring Basis (Details) - USD ($)</t>
  </si>
  <si>
    <t>Balance at beginning of year</t>
  </si>
  <si>
    <t>Derivative liabilities added-warrants</t>
  </si>
  <si>
    <t>Net change in fair value included in net loss</t>
  </si>
  <si>
    <t>Ending balance</t>
  </si>
  <si>
    <t>Going Concern and Management Plans (Details Narrative) - USD ($)</t>
  </si>
  <si>
    <t>Going Concern And Management Plans Details Narrative</t>
  </si>
  <si>
    <t>Net income (loss)</t>
  </si>
  <si>
    <t>Stockholders' (Deficit) Equity (Details Narrative) - USD ($)</t>
  </si>
  <si>
    <t>Jan. 08, 2016</t>
  </si>
  <si>
    <t>Total number of shares</t>
  </si>
  <si>
    <t>Shares issued for services, shares</t>
  </si>
  <si>
    <t>Common stock value issued for services</t>
  </si>
  <si>
    <t>2015 Equity Incentive Plan [Member]</t>
  </si>
  <si>
    <t>Number of common stock shares issued under the plan</t>
  </si>
  <si>
    <t>Financing Activities (Details Narrative) - USD ($)</t>
  </si>
  <si>
    <t>Jan. 22, 2016</t>
  </si>
  <si>
    <t>Common stock shares issued for services</t>
  </si>
  <si>
    <t>Accredited Investor [Member]</t>
  </si>
  <si>
    <t>Shares issued price per share</t>
  </si>
  <si>
    <t>Two Accredited Investors [Member] | Purchase Agreement [Member]</t>
  </si>
  <si>
    <t>Sale of stock transcation during period</t>
  </si>
  <si>
    <t>original issue discount convertible promissory</t>
  </si>
  <si>
    <t>Issuance of warrants to purchase of common stock</t>
  </si>
  <si>
    <t>Warrants exercise price per share</t>
  </si>
  <si>
    <t>Debt instruments interest rate</t>
  </si>
  <si>
    <t>8.00%</t>
  </si>
  <si>
    <t>Percentage of conversion price equal to lowest sale price</t>
  </si>
  <si>
    <t>65.00%</t>
  </si>
  <si>
    <t>Debt conversion price per share</t>
  </si>
  <si>
    <t>Note principal amount increase per day</t>
  </si>
  <si>
    <t>Conversion price descripton</t>
  </si>
  <si>
    <t>Upon the occurrence of any event of default that has not been cured as described in the Note, each note holder shall have the right, but not the obligation, to convert the outstanding balance of the Note along with all unpaid interest into an aggregate number of shares of the Companys Common Stock (Conversion Shares) at a conversion price equal to 65% of the lowest sale price occurring during the fifteen (15) consecutive trading days immediately preceding the applicable conversion date on which the purchaser elects to convert all or part of the Note; provided, however, in no event shall the conversion price be lower than $0.01 per share. If the Company fails to convert the Notes into shares of Common Stock, the principal amount of the Note shall increase by $1,000 every day until the Company issues and delivers a certificate for the Conversion Shares.</t>
  </si>
  <si>
    <t>Financing Activities - Schedule of Warrants Outstanding (Details)</t>
  </si>
  <si>
    <t>Mar. 31, 2016$ / sharesshares</t>
  </si>
  <si>
    <t>Financing Activities - Schedule Of Warrants Outstanding Details</t>
  </si>
  <si>
    <t>Warrants Outstanding and exercisable Beginning | shares</t>
  </si>
  <si>
    <t>Granted | shares</t>
  </si>
  <si>
    <t>Exercised | shares</t>
  </si>
  <si>
    <t>Warrants Outstanding and exercisable Ending | shares</t>
  </si>
  <si>
    <t>Weighted Average Exercise Price Outstanding and exercisable Beginning | $ / shares</t>
  </si>
  <si>
    <t>Weighted Average Exercise Price Granted | $ / shares</t>
  </si>
  <si>
    <t>Weighted Average Exercise Price Exercised | $ / shares</t>
  </si>
  <si>
    <t>Weighted Average Exercise Price Warrants Outstanding and exercisable Ending | $ / shares</t>
  </si>
  <si>
    <t>Subsequent Events (Details Narrative) - USD ($)</t>
  </si>
  <si>
    <t>Apr. 12, 2016</t>
  </si>
  <si>
    <t>Apr. 11, 2016</t>
  </si>
  <si>
    <t>Apr. 06, 2016</t>
  </si>
  <si>
    <t>Subsequent Event [Member]</t>
  </si>
  <si>
    <t>Subsequent Event [Member] | 10% Original Issue Discount Senior Convertible Debentures [Member] | Securities Purchase Agreement [Member]</t>
  </si>
  <si>
    <t>Debt maturity date</t>
  </si>
  <si>
    <t>Apr. 12,
		2017</t>
  </si>
  <si>
    <t>Debt interest rate</t>
  </si>
  <si>
    <t>10.00%</t>
  </si>
  <si>
    <t>Debt pimcipal amount</t>
  </si>
  <si>
    <t>Purchase price of convertible debt</t>
  </si>
  <si>
    <t>Debt term</t>
  </si>
  <si>
    <t>1 year</t>
  </si>
  <si>
    <t>Each Debenture matures one year from its date of issuance. The Debentures bear interest at 10% per annum, which is payable in common stock or in cash, subject to a make-whole provision if a Debenture is converted or redeemed prior to maturity. The holder may convert the principal amount of a Debenture into shares of the Companys common stock - initially at a conversion price of $.50 per share, then at $.35 per share after the Registration Statement is declared effective. If at any time the five day average VWAP for the Companys common stock falls below $.22 or the single day VWAP falls below $.15, the conversion price will be adjusted to equal 60% of the lowest VWAP (70% if the Registration Statement is effective) during the 15 trading days prior to conversion. Once each month, commencing on the day before the five month anniversary of the issuance of a Debenture, the Company is required to pay one-eighth of the principal amount of the Debenture plus the interest and make-whole with respect to that one-eighth, in cash or in stock. If the Company opts to make the payment in stock, the conversion price per share will equal the lesser of $.35 or 60% of the lowest VWAP (70% if the Registration Statement is effective) during the 15 trading days prior to the payment date. Subject to customary equity conditions, the Company may redeem all or part of the principal amount of the Debentures by paying 110% of the principal amount redeemed plus the accrued interest and the make-whole with respect to the redeemed principal amount.</t>
  </si>
  <si>
    <t>Subsequent Event [Member] | 10% Original Issue Discount Senior Convertible Debentures [Member] | Securities Purchase Agreement [Member] | Second Closin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01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968521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r="1" spans="1:2">
      <c r="A1" s="1" t="s">
        <v>145</v>
      </c>
      <c r="B1" s="2" t="s">
        <v>1</v>
      </c>
    </row>
    <row r="2" spans="1:2">
      <c r="B2" s="2" t="s">
        <v>2</v>
      </c>
    </row>
    <row r="3" spans="1:2">
      <c r="A3" s="3" t="s">
        <v>12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125</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r="A1" s="1" t="s">
        <v>193</v>
      </c>
      <c r="B1" s="2" t="s">
        <v>194</v>
      </c>
      <c r="C1" s="2" t="s">
        <v>1</v>
      </c>
    </row>
    <row r="2" spans="1:5">
      <c r="B2" s="2" t="s">
        <v>195</v>
      </c>
      <c r="C2" s="2" t="s">
        <v>2</v>
      </c>
      <c r="D2" s="2" t="s">
        <v>63</v>
      </c>
      <c r="E2" s="2" t="s">
        <v>25</v>
      </c>
    </row>
    <row r="3" spans="1:5">
      <c r="A3" s="4" t="s">
        <v>196</v>
      </c>
      <c r="C3" s="4" t="s">
        <v>38</v>
      </c>
      <c r="D3" s="7" t="n">
        <v>10000</v>
      </c>
    </row>
    <row r="4" spans="1:5">
      <c r="A4" s="4" t="s">
        <v>197</v>
      </c>
      <c r="C4" s="7" t="n">
        <v>1432355</v>
      </c>
      <c r="E4" s="7" t="n">
        <v>1750830</v>
      </c>
    </row>
    <row r="5" spans="1:5">
      <c r="A5" s="4" t="s">
        <v>198</v>
      </c>
      <c r="C5" s="6" t="n">
        <v>2129762</v>
      </c>
      <c r="E5" s="7" t="n">
        <v>1557488</v>
      </c>
    </row>
    <row r="6" spans="1:5">
      <c r="A6" s="4" t="s">
        <v>199</v>
      </c>
      <c r="C6" s="6" t="n">
        <v>48191</v>
      </c>
      <c r="E6" s="4" t="s">
        <v>38</v>
      </c>
    </row>
    <row r="7" spans="1:5">
      <c r="A7" s="4" t="s">
        <v>200</v>
      </c>
      <c r="C7" s="6" t="n">
        <v>82530</v>
      </c>
    </row>
    <row r="8" spans="1:5">
      <c r="A8" s="4" t="s">
        <v>201</v>
      </c>
      <c r="C8" s="6" t="n">
        <v>5700</v>
      </c>
      <c r="D8" s="4" t="s">
        <v>38</v>
      </c>
    </row>
    <row r="9" spans="1:5">
      <c r="A9" s="4" t="s">
        <v>202</v>
      </c>
      <c r="C9" s="6" t="n">
        <v>250000</v>
      </c>
    </row>
    <row r="10" spans="1:5">
      <c r="A10" s="4" t="s">
        <v>203</v>
      </c>
    </row>
    <row r="11" spans="1:5">
      <c r="A11" s="4" t="s">
        <v>200</v>
      </c>
      <c r="C11" s="7" t="n">
        <v>470000</v>
      </c>
    </row>
    <row r="12" spans="1:5">
      <c r="A12" s="4" t="s">
        <v>204</v>
      </c>
    </row>
    <row r="13" spans="1:5">
      <c r="A13" s="4" t="s">
        <v>205</v>
      </c>
      <c r="B13" s="6" t="n">
        <v>470000</v>
      </c>
    </row>
    <row r="14" spans="1:5">
      <c r="A14" s="4" t="s">
        <v>206</v>
      </c>
    </row>
    <row r="15" spans="1:5">
      <c r="A15" s="4" t="s">
        <v>207</v>
      </c>
      <c r="C15" s="4" t="s">
        <v>208</v>
      </c>
    </row>
    <row r="16" spans="1:5">
      <c r="A16" s="4" t="s">
        <v>209</v>
      </c>
    </row>
    <row r="17" spans="1:5">
      <c r="A17" s="4" t="s">
        <v>197</v>
      </c>
      <c r="C17" s="7" t="n">
        <v>7959</v>
      </c>
    </row>
    <row r="18" spans="1:5">
      <c r="A18" s="4" t="s">
        <v>198</v>
      </c>
      <c r="C18" s="6" t="n">
        <v>110233</v>
      </c>
    </row>
    <row r="19" spans="1:5">
      <c r="A19" s="4" t="s">
        <v>210</v>
      </c>
      <c r="C19" s="7" t="n">
        <v>122405</v>
      </c>
    </row>
    <row r="20" spans="1:5">
      <c r="A20" s="4" t="s">
        <v>211</v>
      </c>
    </row>
    <row r="21" spans="1:5">
      <c r="A21" s="4" t="s">
        <v>212</v>
      </c>
      <c r="C21" s="4" t="s">
        <v>213</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r="1" spans="1:2">
      <c r="A1" s="1" t="s">
        <v>214</v>
      </c>
      <c r="B1" s="2" t="s">
        <v>1</v>
      </c>
    </row>
    <row r="2" spans="1:2">
      <c r="B2" s="2" t="s">
        <v>2</v>
      </c>
    </row>
    <row r="3" spans="1:2">
      <c r="A3" s="4" t="s">
        <v>215</v>
      </c>
    </row>
    <row r="4" spans="1:2">
      <c r="A4" s="4" t="s">
        <v>216</v>
      </c>
      <c r="B4" s="4" t="s">
        <v>217</v>
      </c>
    </row>
    <row r="5" spans="1:2">
      <c r="A5" s="4" t="s">
        <v>215</v>
      </c>
    </row>
    <row r="6" spans="1:2">
      <c r="A6" s="4" t="s">
        <v>218</v>
      </c>
      <c r="B6" s="4" t="s">
        <v>219</v>
      </c>
    </row>
    <row r="7" spans="1:2">
      <c r="A7" s="4" t="s">
        <v>220</v>
      </c>
      <c r="B7" s="4" t="s">
        <v>221</v>
      </c>
    </row>
    <row r="8" spans="1:2">
      <c r="A8" s="4" t="s">
        <v>222</v>
      </c>
      <c r="B8" s="4" t="s">
        <v>223</v>
      </c>
    </row>
    <row r="9" spans="1:2">
      <c r="A9" s="4" t="s">
        <v>224</v>
      </c>
      <c r="B9" s="4" t="s">
        <v>225</v>
      </c>
    </row>
    <row r="10" spans="1:2">
      <c r="A10" s="4" t="s">
        <v>209</v>
      </c>
    </row>
    <row r="11" spans="1:2">
      <c r="A11" s="4" t="s">
        <v>218</v>
      </c>
      <c r="B11" s="4" t="s">
        <v>226</v>
      </c>
    </row>
    <row r="12" spans="1:2">
      <c r="A12" s="4" t="s">
        <v>220</v>
      </c>
      <c r="B12" s="4" t="s">
        <v>227</v>
      </c>
    </row>
    <row r="13" spans="1:2">
      <c r="A13" s="4" t="s">
        <v>222</v>
      </c>
      <c r="B13" s="4" t="s">
        <v>228</v>
      </c>
    </row>
    <row r="14" spans="1:2">
      <c r="A14" s="4" t="s">
        <v>216</v>
      </c>
      <c r="B14" s="4" t="s">
        <v>217</v>
      </c>
    </row>
    <row r="15" spans="1:2">
      <c r="A15" s="4" t="s">
        <v>229</v>
      </c>
    </row>
    <row r="16" spans="1:2">
      <c r="A16" s="4" t="s">
        <v>218</v>
      </c>
      <c r="B16" s="4" t="s">
        <v>230</v>
      </c>
    </row>
    <row r="17" spans="1:2">
      <c r="A17" s="4" t="s">
        <v>220</v>
      </c>
      <c r="B17" s="4" t="s">
        <v>231</v>
      </c>
    </row>
    <row r="18" spans="1:2">
      <c r="A18" s="4" t="s">
        <v>222</v>
      </c>
      <c r="B18" s="4" t="s">
        <v>232</v>
      </c>
    </row>
    <row r="19" spans="1:2">
      <c r="A19" s="4" t="s">
        <v>216</v>
      </c>
      <c r="B19"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s="1" t="s">
        <v>233</v>
      </c>
      <c r="B1" s="2" t="s">
        <v>1</v>
      </c>
    </row>
    <row r="2" spans="1:2">
      <c r="B2" s="2" t="s">
        <v>2</v>
      </c>
    </row>
    <row r="3" spans="1:2">
      <c r="A3" s="4" t="s">
        <v>234</v>
      </c>
      <c r="B3" s="4" t="s">
        <v>38</v>
      </c>
    </row>
    <row r="4" spans="1:2">
      <c r="A4" s="4" t="s">
        <v>235</v>
      </c>
    </row>
    <row r="5" spans="1:2">
      <c r="A5" s="4" t="s">
        <v>236</v>
      </c>
      <c r="B5" s="4" t="s">
        <v>237</v>
      </c>
    </row>
    <row r="6" spans="1:2">
      <c r="A6" s="4" t="s">
        <v>238</v>
      </c>
      <c r="B6" s="4" t="s">
        <v>239</v>
      </c>
    </row>
    <row r="7" spans="1:2">
      <c r="A7" s="4" t="s">
        <v>240</v>
      </c>
      <c r="B7" s="4" t="s">
        <v>241</v>
      </c>
    </row>
    <row r="8" spans="1:2">
      <c r="A8" s="4" t="s">
        <v>242</v>
      </c>
    </row>
    <row r="9" spans="1:2">
      <c r="A9" s="4" t="s">
        <v>236</v>
      </c>
      <c r="B9" s="4" t="s">
        <v>243</v>
      </c>
    </row>
    <row r="10" spans="1:2">
      <c r="A10" s="4" t="s">
        <v>238</v>
      </c>
      <c r="B10" s="4" t="s">
        <v>244</v>
      </c>
    </row>
    <row r="11" spans="1:2">
      <c r="A11" s="4" t="s">
        <v>240</v>
      </c>
      <c r="B11"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6</v>
      </c>
      <c r="B1" s="2" t="s">
        <v>2</v>
      </c>
      <c r="C1" s="2" t="s">
        <v>25</v>
      </c>
      <c r="D1" s="2" t="s">
        <v>63</v>
      </c>
      <c r="E1" s="2" t="s">
        <v>247</v>
      </c>
    </row>
    <row r="2" spans="1:5">
      <c r="A2" s="4" t="s">
        <v>39</v>
      </c>
      <c r="B2" s="7" t="n">
        <v>88230</v>
      </c>
      <c r="C2" s="4" t="s">
        <v>38</v>
      </c>
      <c r="D2" s="4" t="s">
        <v>38</v>
      </c>
      <c r="E2" s="4" t="s">
        <v>38</v>
      </c>
    </row>
    <row r="3" spans="1:5">
      <c r="A3" s="4" t="s">
        <v>203</v>
      </c>
    </row>
    <row r="4" spans="1:5">
      <c r="A4" s="4" t="s">
        <v>39</v>
      </c>
      <c r="B4" s="7" t="n">
        <v>88230</v>
      </c>
      <c r="D4" s="4" t="s">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537</v>
      </c>
      <c r="C3" s="7" t="n">
        <v>180743</v>
      </c>
    </row>
    <row r="4" spans="1:3">
      <c r="A4" s="4" t="s">
        <v>28</v>
      </c>
      <c r="B4" s="6" t="n">
        <v>1357689</v>
      </c>
      <c r="C4" s="6" t="n">
        <v>1539392</v>
      </c>
    </row>
    <row r="5" spans="1:3">
      <c r="A5" s="4" t="s">
        <v>29</v>
      </c>
      <c r="B5" s="6" t="n">
        <v>30329</v>
      </c>
      <c r="C5" s="6" t="n">
        <v>23895</v>
      </c>
    </row>
    <row r="6" spans="1:3">
      <c r="A6" s="4" t="s">
        <v>30</v>
      </c>
      <c r="B6" s="6" t="n">
        <v>1425555</v>
      </c>
      <c r="C6" s="6" t="n">
        <v>1744030</v>
      </c>
    </row>
    <row r="7" spans="1:3">
      <c r="A7" s="3" t="s">
        <v>31</v>
      </c>
    </row>
    <row r="8" spans="1:3">
      <c r="A8" s="4" t="s">
        <v>32</v>
      </c>
      <c r="B8" s="6" t="n">
        <v>6800</v>
      </c>
      <c r="C8" s="6" t="n">
        <v>6800</v>
      </c>
    </row>
    <row r="9" spans="1:3">
      <c r="A9" s="4" t="s">
        <v>33</v>
      </c>
      <c r="B9" s="6" t="n">
        <v>6800</v>
      </c>
      <c r="C9" s="6" t="n">
        <v>6800</v>
      </c>
    </row>
    <row r="10" spans="1:3">
      <c r="A10" s="4" t="s">
        <v>34</v>
      </c>
      <c r="B10" s="6" t="n">
        <v>1432355</v>
      </c>
      <c r="C10" s="6" t="n">
        <v>1750830</v>
      </c>
    </row>
    <row r="11" spans="1:3">
      <c r="A11" s="3" t="s">
        <v>35</v>
      </c>
    </row>
    <row r="12" spans="1:3">
      <c r="A12" s="4" t="s">
        <v>36</v>
      </c>
      <c r="B12" s="6" t="n">
        <v>1884647</v>
      </c>
      <c r="C12" s="7" t="n">
        <v>1557488</v>
      </c>
    </row>
    <row r="13" spans="1:3">
      <c r="A13" s="4" t="s">
        <v>37</v>
      </c>
      <c r="B13" s="6" t="n">
        <v>156885</v>
      </c>
      <c r="C13" s="4" t="s">
        <v>38</v>
      </c>
    </row>
    <row r="14" spans="1:3">
      <c r="A14" s="4" t="s">
        <v>39</v>
      </c>
      <c r="B14" s="6" t="n">
        <v>88230</v>
      </c>
      <c r="C14" s="4" t="s">
        <v>38</v>
      </c>
    </row>
    <row r="15" spans="1:3">
      <c r="A15" s="4" t="s">
        <v>40</v>
      </c>
      <c r="B15" s="6" t="n">
        <v>2129762</v>
      </c>
      <c r="C15" s="7" t="n">
        <v>1557488</v>
      </c>
    </row>
    <row r="16" spans="1:3">
      <c r="A16" s="4" t="s">
        <v>41</v>
      </c>
      <c r="B16" s="7" t="n">
        <v>2129762</v>
      </c>
      <c r="C16" s="7" t="n">
        <v>1557488</v>
      </c>
    </row>
    <row r="17" spans="1:3">
      <c r="A17" s="3" t="s">
        <v>42</v>
      </c>
    </row>
    <row r="18" spans="1:3">
      <c r="A18" s="4" t="s">
        <v>43</v>
      </c>
      <c r="B18" s="4" t="s">
        <v>38</v>
      </c>
      <c r="C18" s="4" t="s">
        <v>38</v>
      </c>
    </row>
    <row r="19" spans="1:3">
      <c r="A19" s="4" t="s">
        <v>44</v>
      </c>
      <c r="B19" s="7" t="n">
        <v>49448</v>
      </c>
      <c r="C19" s="7" t="n">
        <v>48833</v>
      </c>
    </row>
    <row r="20" spans="1:3">
      <c r="A20" s="4" t="s">
        <v>45</v>
      </c>
      <c r="B20" s="6" t="n">
        <v>7000018</v>
      </c>
      <c r="C20" s="6" t="n">
        <v>6838283</v>
      </c>
    </row>
    <row r="21" spans="1:3">
      <c r="A21" s="4" t="s">
        <v>46</v>
      </c>
      <c r="B21" s="6" t="n">
        <v>-8471</v>
      </c>
      <c r="C21" s="6" t="n">
        <v>-2304</v>
      </c>
    </row>
    <row r="22" spans="1:3">
      <c r="A22" s="4" t="s">
        <v>47</v>
      </c>
      <c r="B22" s="6" t="n">
        <v>-7738402</v>
      </c>
      <c r="C22" s="6" t="n">
        <v>-6691470</v>
      </c>
    </row>
    <row r="23" spans="1:3">
      <c r="A23" s="4" t="s">
        <v>48</v>
      </c>
      <c r="B23" s="6" t="n">
        <v>-697407</v>
      </c>
      <c r="C23" s="6" t="n">
        <v>193342</v>
      </c>
    </row>
    <row r="24" spans="1:3">
      <c r="A24" s="4" t="s">
        <v>49</v>
      </c>
      <c r="B24" s="7" t="n">
        <v>1432355</v>
      </c>
      <c r="C24" s="7" t="n">
        <v>1750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63</v>
      </c>
    </row>
    <row r="3" spans="1:3">
      <c r="A3" s="3" t="s">
        <v>125</v>
      </c>
    </row>
    <row r="4" spans="1:3">
      <c r="A4" s="4" t="s">
        <v>249</v>
      </c>
      <c r="B4" s="4" t="s">
        <v>38</v>
      </c>
      <c r="C4" s="4" t="s">
        <v>38</v>
      </c>
    </row>
    <row r="5" spans="1:3">
      <c r="A5" s="4" t="s">
        <v>250</v>
      </c>
      <c r="B5" s="7" t="n">
        <v>82530</v>
      </c>
    </row>
    <row r="6" spans="1:3">
      <c r="A6" s="4" t="s">
        <v>251</v>
      </c>
      <c r="B6" s="6" t="n">
        <v>5700</v>
      </c>
      <c r="C6" s="4" t="s">
        <v>38</v>
      </c>
    </row>
    <row r="7" spans="1:3">
      <c r="A7" s="4" t="s">
        <v>252</v>
      </c>
      <c r="B7" s="7" t="n">
        <v>88230</v>
      </c>
      <c r="C7" s="4" t="s">
        <v>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53</v>
      </c>
      <c r="B1" s="2" t="s">
        <v>1</v>
      </c>
    </row>
    <row r="2" spans="1:4">
      <c r="B2" s="2" t="s">
        <v>2</v>
      </c>
      <c r="C2" s="2" t="s">
        <v>63</v>
      </c>
      <c r="D2" s="2" t="s">
        <v>25</v>
      </c>
    </row>
    <row r="3" spans="1:4">
      <c r="A3" s="3" t="s">
        <v>254</v>
      </c>
    </row>
    <row r="4" spans="1:4">
      <c r="A4" s="4" t="s">
        <v>255</v>
      </c>
      <c r="B4" s="7" t="n">
        <v>-1046932</v>
      </c>
      <c r="C4" s="7" t="n">
        <v>-603760</v>
      </c>
    </row>
    <row r="5" spans="1:4">
      <c r="A5" s="4" t="s">
        <v>47</v>
      </c>
      <c r="B5" s="6" t="n">
        <v>7738402</v>
      </c>
      <c r="D5" s="7" t="n">
        <v>6691470</v>
      </c>
    </row>
    <row r="6" spans="1:4">
      <c r="A6" s="4" t="s">
        <v>105</v>
      </c>
      <c r="B6" s="7" t="n">
        <v>437039</v>
      </c>
      <c r="C6" s="7" t="n">
        <v>38707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256</v>
      </c>
      <c r="B1" s="2" t="s">
        <v>257</v>
      </c>
      <c r="C1" s="2" t="s">
        <v>2</v>
      </c>
      <c r="D1" s="2" t="s">
        <v>25</v>
      </c>
    </row>
    <row r="2" spans="1:4">
      <c r="A2" s="4" t="s">
        <v>258</v>
      </c>
      <c r="C2" s="6" t="n">
        <v>150000000</v>
      </c>
    </row>
    <row r="3" spans="1:4">
      <c r="A3" s="4" t="s">
        <v>55</v>
      </c>
      <c r="C3" s="6" t="n">
        <v>1000000</v>
      </c>
      <c r="D3" s="6" t="n">
        <v>1000000</v>
      </c>
    </row>
    <row r="4" spans="1:4">
      <c r="A4" s="4" t="s">
        <v>54</v>
      </c>
      <c r="C4" s="8" t="n">
        <v>0.001</v>
      </c>
      <c r="D4" s="8" t="n">
        <v>0.001</v>
      </c>
    </row>
    <row r="5" spans="1:4">
      <c r="A5" s="4" t="s">
        <v>59</v>
      </c>
      <c r="C5" s="6" t="n">
        <v>149000000</v>
      </c>
      <c r="D5" s="6" t="n">
        <v>149000000</v>
      </c>
    </row>
    <row r="6" spans="1:4">
      <c r="A6" s="4" t="s">
        <v>58</v>
      </c>
      <c r="C6" s="8" t="n">
        <v>0.001</v>
      </c>
      <c r="D6" s="8" t="n">
        <v>0.001</v>
      </c>
    </row>
    <row r="7" spans="1:4">
      <c r="A7" s="4" t="s">
        <v>259</v>
      </c>
      <c r="B7" s="6" t="n">
        <v>85000</v>
      </c>
    </row>
    <row r="8" spans="1:4">
      <c r="A8" s="4" t="s">
        <v>260</v>
      </c>
      <c r="B8" s="7" t="n">
        <v>24650</v>
      </c>
    </row>
    <row r="9" spans="1:4">
      <c r="A9" s="4" t="s">
        <v>73</v>
      </c>
      <c r="C9" s="7" t="n">
        <v>37700</v>
      </c>
    </row>
    <row r="10" spans="1:4">
      <c r="A10" s="4" t="s">
        <v>261</v>
      </c>
    </row>
    <row r="11" spans="1:4">
      <c r="A11" s="4" t="s">
        <v>262</v>
      </c>
      <c r="B11" s="6" t="n">
        <v>13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s>
  <sheetData>
    <row r="1" spans="1:5">
      <c r="A1" s="1" t="s">
        <v>263</v>
      </c>
      <c r="B1" s="2" t="s">
        <v>264</v>
      </c>
      <c r="C1" s="2" t="s">
        <v>257</v>
      </c>
      <c r="D1" s="2" t="s">
        <v>2</v>
      </c>
      <c r="E1" s="2" t="s">
        <v>25</v>
      </c>
    </row>
    <row r="2" spans="1:5">
      <c r="A2" s="4" t="s">
        <v>260</v>
      </c>
      <c r="C2" s="7" t="n">
        <v>24650</v>
      </c>
    </row>
    <row r="3" spans="1:5">
      <c r="A3" s="4" t="s">
        <v>265</v>
      </c>
      <c r="C3" s="6" t="n">
        <v>85000</v>
      </c>
    </row>
    <row r="4" spans="1:5">
      <c r="A4" s="4" t="s">
        <v>58</v>
      </c>
      <c r="D4" s="8" t="n">
        <v>0.001</v>
      </c>
      <c r="E4" s="8" t="n">
        <v>0.001</v>
      </c>
    </row>
    <row r="5" spans="1:5">
      <c r="A5" s="4" t="s">
        <v>266</v>
      </c>
    </row>
    <row r="6" spans="1:5">
      <c r="A6" s="4" t="s">
        <v>260</v>
      </c>
      <c r="D6" s="7" t="n">
        <v>100000</v>
      </c>
    </row>
    <row r="7" spans="1:5">
      <c r="A7" s="4" t="s">
        <v>265</v>
      </c>
      <c r="D7" s="6" t="n">
        <v>400000</v>
      </c>
    </row>
    <row r="8" spans="1:5">
      <c r="A8" s="4" t="s">
        <v>267</v>
      </c>
      <c r="D8" s="9" t="n">
        <v>0.25</v>
      </c>
    </row>
    <row r="9" spans="1:5">
      <c r="A9" s="4" t="s">
        <v>268</v>
      </c>
    </row>
    <row r="10" spans="1:5">
      <c r="A10" s="4" t="s">
        <v>269</v>
      </c>
      <c r="B10" s="7" t="n">
        <v>200000</v>
      </c>
    </row>
    <row r="11" spans="1:5">
      <c r="A11" s="4" t="s">
        <v>270</v>
      </c>
      <c r="B11" s="7" t="n">
        <v>216000</v>
      </c>
    </row>
    <row r="12" spans="1:5">
      <c r="A12" s="4" t="s">
        <v>271</v>
      </c>
      <c r="B12" s="6" t="n">
        <v>470000</v>
      </c>
    </row>
    <row r="13" spans="1:5">
      <c r="A13" s="4" t="s">
        <v>58</v>
      </c>
      <c r="B13" s="8" t="n">
        <v>0.001</v>
      </c>
    </row>
    <row r="14" spans="1:5">
      <c r="A14" s="4" t="s">
        <v>272</v>
      </c>
      <c r="B14" s="9" t="n">
        <v>0.5</v>
      </c>
    </row>
    <row r="15" spans="1:5">
      <c r="A15" s="4" t="s">
        <v>273</v>
      </c>
      <c r="B15" s="4" t="s">
        <v>274</v>
      </c>
    </row>
    <row r="16" spans="1:5">
      <c r="A16" s="4" t="s">
        <v>275</v>
      </c>
      <c r="B16" s="4" t="s">
        <v>276</v>
      </c>
    </row>
    <row r="17" spans="1:5">
      <c r="A17" s="4" t="s">
        <v>277</v>
      </c>
      <c r="B17" s="9" t="n">
        <v>0.01</v>
      </c>
    </row>
    <row r="18" spans="1:5">
      <c r="A18" s="4" t="s">
        <v>278</v>
      </c>
      <c r="B18" s="7" t="n">
        <v>1000</v>
      </c>
    </row>
    <row r="19" spans="1:5">
      <c r="A19" s="4" t="s">
        <v>279</v>
      </c>
      <c r="B19" s="4" t="s">
        <v>28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281</v>
      </c>
      <c r="B1" s="2" t="s">
        <v>1</v>
      </c>
    </row>
    <row r="2" spans="1:2">
      <c r="B2" s="2" t="s">
        <v>282</v>
      </c>
    </row>
    <row r="3" spans="1:2">
      <c r="A3" s="3" t="s">
        <v>283</v>
      </c>
    </row>
    <row r="4" spans="1:2">
      <c r="A4" s="4" t="s">
        <v>284</v>
      </c>
      <c r="B4" s="4" t="s">
        <v>38</v>
      </c>
    </row>
    <row r="5" spans="1:2">
      <c r="A5" s="4" t="s">
        <v>285</v>
      </c>
      <c r="B5" s="6" t="n">
        <v>470000</v>
      </c>
    </row>
    <row r="6" spans="1:2">
      <c r="A6" s="4" t="s">
        <v>286</v>
      </c>
      <c r="B6" s="4" t="s">
        <v>38</v>
      </c>
    </row>
    <row r="7" spans="1:2">
      <c r="A7" s="4" t="s">
        <v>287</v>
      </c>
      <c r="B7" s="6" t="n">
        <v>470000</v>
      </c>
    </row>
    <row r="8" spans="1:2">
      <c r="A8" s="4" t="s">
        <v>288</v>
      </c>
      <c r="B8" s="4" t="s">
        <v>38</v>
      </c>
    </row>
    <row r="9" spans="1:2">
      <c r="A9" s="4" t="s">
        <v>289</v>
      </c>
      <c r="B9" s="9" t="n">
        <v>0.5</v>
      </c>
    </row>
    <row r="10" spans="1:2">
      <c r="A10" s="4" t="s">
        <v>290</v>
      </c>
      <c r="B10" s="4" t="s">
        <v>38</v>
      </c>
    </row>
    <row r="11" spans="1:2">
      <c r="A11" s="4" t="s">
        <v>291</v>
      </c>
      <c r="B11" s="9" t="n">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r="A1" s="1" t="s">
        <v>292</v>
      </c>
      <c r="B1" s="2" t="s">
        <v>293</v>
      </c>
      <c r="C1" s="2" t="s">
        <v>294</v>
      </c>
      <c r="D1" s="2" t="s">
        <v>295</v>
      </c>
      <c r="E1" s="2" t="s">
        <v>2</v>
      </c>
      <c r="F1" s="2" t="s">
        <v>25</v>
      </c>
    </row>
    <row r="2" spans="1:6">
      <c r="A2" s="4" t="s">
        <v>258</v>
      </c>
      <c r="E2" s="6" t="n">
        <v>150000000</v>
      </c>
    </row>
    <row r="3" spans="1:6">
      <c r="A3" s="4" t="s">
        <v>59</v>
      </c>
      <c r="E3" s="6" t="n">
        <v>149000000</v>
      </c>
      <c r="F3" s="6" t="n">
        <v>149000000</v>
      </c>
    </row>
    <row r="4" spans="1:6">
      <c r="A4" s="4" t="s">
        <v>296</v>
      </c>
    </row>
    <row r="5" spans="1:6">
      <c r="A5" s="4" t="s">
        <v>258</v>
      </c>
      <c r="D5" s="6" t="n">
        <v>74000000</v>
      </c>
    </row>
    <row r="6" spans="1:6">
      <c r="A6" s="4" t="s">
        <v>59</v>
      </c>
      <c r="D6" s="6" t="n">
        <v>149000000</v>
      </c>
    </row>
    <row r="7" spans="1:6">
      <c r="A7" s="4" t="s">
        <v>297</v>
      </c>
    </row>
    <row r="8" spans="1:6">
      <c r="A8" s="4" t="s">
        <v>298</v>
      </c>
      <c r="C8" s="4" t="s">
        <v>299</v>
      </c>
    </row>
    <row r="9" spans="1:6">
      <c r="A9" s="4" t="s">
        <v>300</v>
      </c>
      <c r="C9" s="4" t="s">
        <v>301</v>
      </c>
    </row>
    <row r="10" spans="1:6">
      <c r="A10" s="4" t="s">
        <v>302</v>
      </c>
      <c r="B10" s="7" t="n">
        <v>756250</v>
      </c>
    </row>
    <row r="11" spans="1:6">
      <c r="A11" s="4" t="s">
        <v>303</v>
      </c>
      <c r="B11" s="6" t="n">
        <v>625000</v>
      </c>
    </row>
    <row r="12" spans="1:6">
      <c r="A12" s="4" t="s">
        <v>277</v>
      </c>
      <c r="C12" s="9" t="n">
        <v>0.5</v>
      </c>
    </row>
    <row r="13" spans="1:6">
      <c r="A13" s="4" t="s">
        <v>304</v>
      </c>
      <c r="C13" s="4" t="s">
        <v>305</v>
      </c>
    </row>
    <row r="14" spans="1:6">
      <c r="A14" s="4" t="s">
        <v>279</v>
      </c>
      <c r="C14" s="4" t="s">
        <v>306</v>
      </c>
    </row>
    <row r="15" spans="1:6">
      <c r="A15" s="4" t="s">
        <v>307</v>
      </c>
    </row>
    <row r="16" spans="1:6">
      <c r="A16" s="4" t="s">
        <v>302</v>
      </c>
      <c r="B16" s="6" t="n">
        <v>594000</v>
      </c>
    </row>
    <row r="17" spans="1:6">
      <c r="A17" s="4" t="s">
        <v>303</v>
      </c>
      <c r="B17" s="7" t="n">
        <v>5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0</v>
      </c>
      <c r="B1" s="2" t="s">
        <v>2</v>
      </c>
      <c r="C1" s="2" t="s">
        <v>25</v>
      </c>
    </row>
    <row r="2" spans="1:3">
      <c r="A2" s="3" t="s">
        <v>51</v>
      </c>
    </row>
    <row r="3" spans="1:3">
      <c r="A3" s="4" t="s">
        <v>52</v>
      </c>
      <c r="B3" s="7" t="n">
        <v>48191</v>
      </c>
      <c r="C3" s="4" t="s">
        <v>38</v>
      </c>
    </row>
    <row r="4" spans="1:3">
      <c r="A4" s="4" t="s">
        <v>53</v>
      </c>
      <c r="B4" s="7" t="n">
        <v>70667</v>
      </c>
      <c r="C4" s="4" t="s">
        <v>38</v>
      </c>
    </row>
    <row r="5" spans="1:3">
      <c r="A5" s="4" t="s">
        <v>54</v>
      </c>
      <c r="B5" s="8" t="n">
        <v>0.001</v>
      </c>
      <c r="C5" s="8" t="n">
        <v>0.001</v>
      </c>
    </row>
    <row r="6" spans="1:3">
      <c r="A6" s="4" t="s">
        <v>55</v>
      </c>
      <c r="B6" s="6" t="n">
        <v>1000000</v>
      </c>
      <c r="C6" s="6" t="n">
        <v>1000000</v>
      </c>
    </row>
    <row r="7" spans="1:3">
      <c r="A7" s="4" t="s">
        <v>56</v>
      </c>
      <c r="B7" s="6" t="n">
        <v>0</v>
      </c>
      <c r="C7" s="6" t="n">
        <v>0</v>
      </c>
    </row>
    <row r="8" spans="1:3">
      <c r="A8" s="4" t="s">
        <v>57</v>
      </c>
      <c r="B8" s="6" t="n">
        <v>0</v>
      </c>
      <c r="C8" s="6" t="n">
        <v>0</v>
      </c>
    </row>
    <row r="9" spans="1:3">
      <c r="A9" s="4" t="s">
        <v>58</v>
      </c>
      <c r="B9" s="8" t="n">
        <v>0.001</v>
      </c>
      <c r="C9" s="8" t="n">
        <v>0.001</v>
      </c>
    </row>
    <row r="10" spans="1:3">
      <c r="A10" s="4" t="s">
        <v>59</v>
      </c>
      <c r="B10" s="6" t="n">
        <v>149000000</v>
      </c>
      <c r="C10" s="6" t="n">
        <v>149000000</v>
      </c>
    </row>
    <row r="11" spans="1:3">
      <c r="A11" s="4" t="s">
        <v>60</v>
      </c>
      <c r="B11" s="6" t="n">
        <v>49448919</v>
      </c>
      <c r="C11" s="6" t="n">
        <v>48833919</v>
      </c>
    </row>
    <row r="12" spans="1:3">
      <c r="A12" s="4" t="s">
        <v>61</v>
      </c>
      <c r="B12" s="6" t="n">
        <v>49448919</v>
      </c>
      <c r="C12" s="6" t="n">
        <v>488339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8</v>
      </c>
      <c r="C4" s="4" t="s">
        <v>38</v>
      </c>
    </row>
    <row r="5" spans="1:3">
      <c r="A5" s="4" t="s">
        <v>66</v>
      </c>
      <c r="B5" s="4" t="s">
        <v>38</v>
      </c>
      <c r="C5" s="4" t="s">
        <v>38</v>
      </c>
    </row>
    <row r="6" spans="1:3">
      <c r="A6" s="4" t="s">
        <v>67</v>
      </c>
      <c r="B6" s="4" t="s">
        <v>38</v>
      </c>
      <c r="C6" s="7" t="n">
        <v>10000</v>
      </c>
    </row>
    <row r="7" spans="1:3">
      <c r="A7" s="4" t="s">
        <v>68</v>
      </c>
      <c r="B7" s="4" t="s">
        <v>38</v>
      </c>
      <c r="C7" s="7" t="n">
        <v>10000</v>
      </c>
    </row>
    <row r="8" spans="1:3">
      <c r="A8" s="4" t="s">
        <v>69</v>
      </c>
      <c r="B8" s="4" t="s">
        <v>38</v>
      </c>
      <c r="C8" s="4" t="s">
        <v>38</v>
      </c>
    </row>
    <row r="9" spans="1:3">
      <c r="A9" s="4" t="s">
        <v>70</v>
      </c>
      <c r="B9" s="4" t="s">
        <v>38</v>
      </c>
      <c r="C9" s="7" t="n">
        <v>10000</v>
      </c>
    </row>
    <row r="10" spans="1:3">
      <c r="A10" s="3" t="s">
        <v>71</v>
      </c>
    </row>
    <row r="11" spans="1:3">
      <c r="A11" s="4" t="s">
        <v>72</v>
      </c>
      <c r="B11" s="7" t="n">
        <v>132333</v>
      </c>
      <c r="C11" s="6" t="n">
        <v>174165</v>
      </c>
    </row>
    <row r="12" spans="1:3">
      <c r="A12" s="4" t="s">
        <v>73</v>
      </c>
      <c r="B12" s="6" t="n">
        <v>229709</v>
      </c>
      <c r="C12" s="6" t="n">
        <v>196078</v>
      </c>
    </row>
    <row r="13" spans="1:3">
      <c r="A13" s="4" t="s">
        <v>74</v>
      </c>
      <c r="B13" s="6" t="n">
        <v>543755</v>
      </c>
      <c r="C13" s="6" t="n">
        <v>148963</v>
      </c>
    </row>
    <row r="14" spans="1:3">
      <c r="A14" s="4" t="s">
        <v>75</v>
      </c>
      <c r="B14" s="6" t="n">
        <v>67899</v>
      </c>
      <c r="C14" s="7" t="n">
        <v>69545</v>
      </c>
    </row>
    <row r="15" spans="1:3">
      <c r="A15" s="4" t="s">
        <v>76</v>
      </c>
      <c r="B15" s="6" t="n">
        <v>35930</v>
      </c>
      <c r="C15" s="4" t="s">
        <v>38</v>
      </c>
    </row>
    <row r="16" spans="1:3">
      <c r="A16" s="4" t="s">
        <v>77</v>
      </c>
      <c r="B16" s="6" t="n">
        <v>1009626</v>
      </c>
      <c r="C16" s="7" t="n">
        <v>588751</v>
      </c>
    </row>
    <row r="17" spans="1:3">
      <c r="A17" s="4" t="s">
        <v>78</v>
      </c>
      <c r="B17" s="6" t="n">
        <v>-1009626</v>
      </c>
      <c r="C17" s="6" t="n">
        <v>-578751</v>
      </c>
    </row>
    <row r="18" spans="1:3">
      <c r="A18" s="3" t="s">
        <v>79</v>
      </c>
    </row>
    <row r="19" spans="1:3">
      <c r="A19" s="4" t="s">
        <v>80</v>
      </c>
      <c r="B19" s="6" t="n">
        <v>-31606</v>
      </c>
      <c r="C19" s="7" t="n">
        <v>-25009</v>
      </c>
    </row>
    <row r="20" spans="1:3">
      <c r="A20" s="4" t="s">
        <v>81</v>
      </c>
      <c r="B20" s="6" t="n">
        <v>5700</v>
      </c>
      <c r="C20" s="4" t="s">
        <v>38</v>
      </c>
    </row>
    <row r="21" spans="1:3">
      <c r="A21" s="4" t="s">
        <v>82</v>
      </c>
      <c r="B21" s="6" t="n">
        <v>-37306</v>
      </c>
      <c r="C21" s="7" t="n">
        <v>-25009</v>
      </c>
    </row>
    <row r="22" spans="1:3">
      <c r="A22" s="4" t="s">
        <v>83</v>
      </c>
      <c r="B22" s="7" t="n">
        <v>-1046932</v>
      </c>
      <c r="C22" s="7" t="n">
        <v>-603760</v>
      </c>
    </row>
    <row r="23" spans="1:3">
      <c r="A23" s="4" t="s">
        <v>84</v>
      </c>
      <c r="B23" s="4" t="s">
        <v>38</v>
      </c>
      <c r="C23" s="4" t="s">
        <v>38</v>
      </c>
    </row>
    <row r="24" spans="1:3">
      <c r="A24" s="4" t="s">
        <v>85</v>
      </c>
      <c r="B24" s="7" t="n">
        <v>-1046932</v>
      </c>
      <c r="C24" s="7" t="n">
        <v>-603760</v>
      </c>
    </row>
    <row r="25" spans="1:3">
      <c r="A25" s="3" t="s">
        <v>86</v>
      </c>
    </row>
    <row r="26" spans="1:3">
      <c r="A26" s="4" t="s">
        <v>87</v>
      </c>
      <c r="B26" s="6" t="n">
        <v>-6167</v>
      </c>
      <c r="C26" s="4" t="s">
        <v>38</v>
      </c>
    </row>
    <row r="27" spans="1:3">
      <c r="A27" s="4" t="s">
        <v>88</v>
      </c>
      <c r="B27" s="7" t="n">
        <v>-1053099</v>
      </c>
      <c r="C27" s="7" t="n">
        <v>-603760</v>
      </c>
    </row>
    <row r="28" spans="1:3">
      <c r="A28" s="3" t="s">
        <v>89</v>
      </c>
    </row>
    <row r="29" spans="1:3">
      <c r="A29" s="4" t="s">
        <v>90</v>
      </c>
      <c r="B29" s="9" t="n">
        <v>-0.02</v>
      </c>
      <c r="C29" s="9" t="n">
        <v>-0.01</v>
      </c>
    </row>
    <row r="30" spans="1:3">
      <c r="A30" s="3" t="s">
        <v>91</v>
      </c>
    </row>
    <row r="31" spans="1:3">
      <c r="A31" s="4" t="s">
        <v>90</v>
      </c>
      <c r="B31" s="6" t="n">
        <v>49017863</v>
      </c>
      <c r="C31" s="6" t="n">
        <v>418346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63</v>
      </c>
    </row>
    <row r="3" spans="1:3">
      <c r="A3" s="3" t="s">
        <v>93</v>
      </c>
    </row>
    <row r="4" spans="1:3">
      <c r="A4" s="4" t="s">
        <v>94</v>
      </c>
      <c r="B4" s="7" t="n">
        <v>-1046932</v>
      </c>
      <c r="C4" s="7" t="n">
        <v>-603760</v>
      </c>
    </row>
    <row r="5" spans="1:3">
      <c r="A5" s="3" t="s">
        <v>95</v>
      </c>
    </row>
    <row r="6" spans="1:3">
      <c r="A6" s="4" t="s">
        <v>96</v>
      </c>
      <c r="B6" s="6" t="n">
        <v>27863</v>
      </c>
      <c r="C6" s="4" t="s">
        <v>38</v>
      </c>
    </row>
    <row r="7" spans="1:3">
      <c r="A7" s="4" t="s">
        <v>97</v>
      </c>
      <c r="B7" s="6" t="n">
        <v>5700</v>
      </c>
      <c r="C7" s="4" t="s">
        <v>38</v>
      </c>
    </row>
    <row r="8" spans="1:3">
      <c r="A8" s="4" t="s">
        <v>98</v>
      </c>
      <c r="B8" s="7" t="n">
        <v>62350</v>
      </c>
      <c r="C8" s="7" t="n">
        <v>73766</v>
      </c>
    </row>
    <row r="9" spans="1:3">
      <c r="A9" s="4" t="s">
        <v>99</v>
      </c>
      <c r="B9" s="4" t="s">
        <v>38</v>
      </c>
      <c r="C9" s="7" t="n">
        <v>42000</v>
      </c>
    </row>
    <row r="10" spans="1:3">
      <c r="A10" s="3" t="s">
        <v>100</v>
      </c>
    </row>
    <row r="11" spans="1:3">
      <c r="A11" s="4" t="s">
        <v>101</v>
      </c>
      <c r="B11" s="7" t="n">
        <v>181703</v>
      </c>
      <c r="C11" s="4" t="s">
        <v>38</v>
      </c>
    </row>
    <row r="12" spans="1:3">
      <c r="A12" s="4" t="s">
        <v>29</v>
      </c>
      <c r="B12" s="6" t="n">
        <v>-6434</v>
      </c>
      <c r="C12" s="4" t="s">
        <v>38</v>
      </c>
    </row>
    <row r="13" spans="1:3">
      <c r="A13" s="4" t="s">
        <v>102</v>
      </c>
      <c r="B13" s="6" t="n">
        <v>327159</v>
      </c>
      <c r="C13" s="7" t="n">
        <v>97912</v>
      </c>
    </row>
    <row r="14" spans="1:3">
      <c r="A14" s="4" t="s">
        <v>103</v>
      </c>
      <c r="B14" s="6" t="n">
        <v>11552</v>
      </c>
      <c r="C14" s="6" t="n">
        <v>3011</v>
      </c>
    </row>
    <row r="15" spans="1:3">
      <c r="A15" s="4" t="s">
        <v>104</v>
      </c>
      <c r="B15" s="6" t="n">
        <v>-437039</v>
      </c>
      <c r="C15" s="6" t="n">
        <v>-387071</v>
      </c>
    </row>
    <row r="16" spans="1:3">
      <c r="A16" s="4" t="s">
        <v>105</v>
      </c>
      <c r="B16" s="7" t="n">
        <v>-437039</v>
      </c>
      <c r="C16" s="7" t="n">
        <v>-387071</v>
      </c>
    </row>
    <row r="17" spans="1:3">
      <c r="A17" s="3" t="s">
        <v>106</v>
      </c>
    </row>
    <row r="18" spans="1:3">
      <c r="A18" s="4" t="s">
        <v>107</v>
      </c>
      <c r="B18" s="4" t="s">
        <v>38</v>
      </c>
      <c r="C18" s="4" t="s">
        <v>38</v>
      </c>
    </row>
    <row r="19" spans="1:3">
      <c r="A19" s="3" t="s">
        <v>108</v>
      </c>
    </row>
    <row r="20" spans="1:3">
      <c r="A20" s="4" t="s">
        <v>109</v>
      </c>
      <c r="B20" s="7" t="n">
        <v>200000</v>
      </c>
      <c r="C20" s="4" t="s">
        <v>38</v>
      </c>
    </row>
    <row r="21" spans="1:3">
      <c r="A21" s="4" t="s">
        <v>110</v>
      </c>
      <c r="B21" s="4" t="s">
        <v>38</v>
      </c>
      <c r="C21" s="7" t="n">
        <v>100000</v>
      </c>
    </row>
    <row r="22" spans="1:3">
      <c r="A22" s="4" t="s">
        <v>111</v>
      </c>
      <c r="B22" s="7" t="n">
        <v>100000</v>
      </c>
      <c r="C22" s="6" t="n">
        <v>125000</v>
      </c>
    </row>
    <row r="23" spans="1:3">
      <c r="A23" s="4" t="s">
        <v>112</v>
      </c>
      <c r="B23" s="6" t="n">
        <v>300000</v>
      </c>
      <c r="C23" s="7" t="n">
        <v>225000</v>
      </c>
    </row>
    <row r="24" spans="1:3">
      <c r="A24" s="4" t="s">
        <v>113</v>
      </c>
      <c r="C24" s="4" t="s">
        <v>38</v>
      </c>
    </row>
    <row r="25" spans="1:3">
      <c r="A25" s="4" t="s">
        <v>114</v>
      </c>
      <c r="B25" s="6" t="n">
        <v>-143206</v>
      </c>
      <c r="C25" s="7" t="n">
        <v>-162071</v>
      </c>
    </row>
    <row r="26" spans="1:3">
      <c r="A26" s="4" t="s">
        <v>115</v>
      </c>
      <c r="B26" s="6" t="n">
        <v>180743</v>
      </c>
      <c r="C26" s="6" t="n">
        <v>245091</v>
      </c>
    </row>
    <row r="27" spans="1:3">
      <c r="A27" s="4" t="s">
        <v>116</v>
      </c>
      <c r="B27" s="6" t="n">
        <v>37537</v>
      </c>
      <c r="C27" s="7" t="n">
        <v>83020</v>
      </c>
    </row>
    <row r="28" spans="1:3">
      <c r="A28" s="3" t="s">
        <v>117</v>
      </c>
    </row>
    <row r="29" spans="1:3">
      <c r="A29" s="4" t="s">
        <v>118</v>
      </c>
      <c r="B29" s="7" t="n">
        <v>323</v>
      </c>
      <c r="C29" s="4" t="s">
        <v>38</v>
      </c>
    </row>
    <row r="30" spans="1:3">
      <c r="A30" s="4" t="s">
        <v>119</v>
      </c>
      <c r="B30" s="4" t="s">
        <v>38</v>
      </c>
      <c r="C30" s="4" t="s">
        <v>38</v>
      </c>
    </row>
    <row r="31" spans="1:3">
      <c r="A31" s="3" t="s">
        <v>120</v>
      </c>
    </row>
    <row r="32" spans="1:3">
      <c r="A32" s="4" t="s">
        <v>121</v>
      </c>
      <c r="B32" s="4" t="s">
        <v>38</v>
      </c>
      <c r="C32" s="7" t="n">
        <v>42000</v>
      </c>
    </row>
    <row r="33" spans="1:3">
      <c r="A33" s="4" t="s">
        <v>122</v>
      </c>
      <c r="B33" s="7" t="n">
        <v>82530</v>
      </c>
      <c r="C33" s="4" t="s">
        <v>38</v>
      </c>
    </row>
    <row r="34" spans="1:3">
      <c r="A34" s="4" t="s">
        <v>123</v>
      </c>
      <c r="B34" s="7" t="n">
        <v>16000</v>
      </c>
      <c r="C34"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Management_s Representation</vt:lpstr>
      <vt:lpstr>Organization and Summary of Sig</vt:lpstr>
      <vt:lpstr>Going Concern and Management Pl</vt:lpstr>
      <vt:lpstr>Commitments and Contingencies</vt:lpstr>
      <vt:lpstr>Stockholders_ (Deficit) Equity</vt:lpstr>
      <vt:lpstr>Financing Activities</vt:lpstr>
      <vt:lpstr>Subsequent Events</vt:lpstr>
      <vt:lpstr>Organization and Summary of S13</vt:lpstr>
      <vt:lpstr>Organization and Summary of S14</vt:lpstr>
      <vt:lpstr>Financing Activities (Tables)</vt:lpstr>
      <vt:lpstr>Significant Accounting Policies</vt:lpstr>
      <vt:lpstr>Significant Accounting Polici17</vt:lpstr>
      <vt:lpstr>Significant Accounting Polici18</vt:lpstr>
      <vt:lpstr>Significant Accounting Polici19</vt:lpstr>
      <vt:lpstr>Significant Accounting Polici20</vt:lpstr>
      <vt:lpstr>Going Concern and Management 21</vt:lpstr>
      <vt:lpstr>Stockholders' (Deficit) Equity </vt:lpstr>
      <vt:lpstr>Financing Activities (Details N</vt:lpstr>
      <vt:lpstr>Financing Activities - Schedul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16:56Z</dcterms:created>
  <dcterms:modified xmlns:dcterms="http://purl.org/dc/terms/" xmlns:xsi="http://www.w3.org/2001/XMLSchema-instance" xsi:type="dcterms:W3CDTF">2016-05-13T15:16:56Z</dcterms:modified>
  <dc:title xmlns:dc="http://purl.org/dc/elements/1.1/">Untitled</dc:title>
  <dc:description xmlns:dc="http://purl.org/dc/elements/1.1/"/>
  <dc:subject xmlns:dc="http://purl.org/dc/elements/1.1/"/>
  <cp:keywords/>
  <cp:category/>
</cp:coreProperties>
</file>